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KraneShare" sheetId="2" state="visible" r:id="rId2"/>
    <sheet xmlns:r="http://schemas.openxmlformats.org/officeDocument/2006/relationships" name="Risk_Return Detail Data- Krane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Krane Shares Trust</t>
        </is>
      </c>
    </row>
    <row r="6">
      <c r="A6" s="4" t="inlineStr">
        <is>
          <t>Entity Central Index Key</t>
        </is>
      </c>
      <c r="B6" s="4" t="inlineStr">
        <is>
          <t>dei_EntityCentralIndexKey</t>
        </is>
      </c>
      <c r="C6" s="4" t="inlineStr">
        <is>
          <t>00015475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0,
		2021</t>
        </is>
      </c>
    </row>
    <row r="9">
      <c r="A9" s="4" t="inlineStr">
        <is>
          <t>Document Effective Date</t>
        </is>
      </c>
      <c r="B9" s="4" t="inlineStr">
        <is>
          <t>dei_DocumentEffectiveDate</t>
        </is>
      </c>
      <c r="C9" s="4" t="inlineStr">
        <is>
          <t>Sep. 10,
		2021</t>
        </is>
      </c>
    </row>
    <row r="10">
      <c r="A10" s="4" t="inlineStr">
        <is>
          <t>Prospectus Date</t>
        </is>
      </c>
      <c r="B10" s="4" t="inlineStr">
        <is>
          <t>rr_ProspectusDate</t>
        </is>
      </c>
      <c r="C10" s="4" t="inlineStr">
        <is>
          <t>Sep. 10,
		2021</t>
        </is>
      </c>
    </row>
    <row r="11">
      <c r="A11" s="4" t="inlineStr">
        <is>
          <t>Entity Inv Company Type</t>
        </is>
      </c>
      <c r="B11" s="4" t="inlineStr">
        <is>
          <t>dei_EntityInvCompanyType</t>
        </is>
      </c>
      <c r="C11" s="4" t="inlineStr">
        <is>
          <t>N-1A</t>
        </is>
      </c>
    </row>
    <row r="12">
      <c r="A12" s="4" t="inlineStr">
        <is>
          <t>KraneShares Bloomberg Barclays China Bond Inclusion Index ETF | KraneShares Bloomberg Barclays China Bond Inclusion Index ETF</t>
        </is>
      </c>
    </row>
    <row r="13">
      <c r="A13" s="3" t="inlineStr">
        <is>
          <t>Risk/Return:</t>
        </is>
      </c>
      <c r="B13" s="4" t="inlineStr">
        <is>
          <t>rr_RiskReturnAbstract</t>
        </is>
      </c>
    </row>
    <row r="14">
      <c r="A14" s="4" t="inlineStr">
        <is>
          <t>Trading Symbol</t>
        </is>
      </c>
      <c r="B14" s="4" t="inlineStr">
        <is>
          <t>dei_TradingSymbol</t>
        </is>
      </c>
      <c r="C14" s="4" t="inlineStr">
        <is>
          <t>KBND</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Sep. 10, 2021</t>
        </is>
      </c>
    </row>
    <row r="2">
      <c r="A2" s="4" t="inlineStr">
        <is>
          <t>KraneShares Bloomberg Barclays China Bond Inclusion Index ETF | KraneShares Bloomberg Barclays China Bond Inclusion Index ETF</t>
        </is>
      </c>
    </row>
    <row r="3">
      <c r="A3" s="4" t="inlineStr">
        <is>
          <t>KraneShares Bloomberg Barclays China Bond Inclusion Index ETF (the “Fund”)</t>
        </is>
      </c>
    </row>
    <row r="4">
      <c r="A4" s="4" t="inlineStr">
        <is>
          <t xml:space="preserve"> KRANE SHARES TRUST KraneShares Bloomberg Barclays China Bond Inclusion Index ETF (the “Fund”) Supplement dated September 10, 2021 to the currently effective Summary Prospectus, Statutory Prospectus, and Statement of Additional Information as each may be supplemented, for the Fund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July 29, 2021. Effective September 14, 2021, the Fund’s name is changed from KraneShares Bloomberg Barclays China Bond Inclusion Index ETF to KraneShares Bloomberg China Bond Inclusion Index ETF. In addition, the name of the Fund’s Underlying Index has changed from Bloomberg Barclays China Inclusion Focused Bond Index to Bloomberg China Inclusion Focused Bond Index. Accordingly, as of September 14, 2021, all references to KraneShares Bloomberg Barclays China Bond Inclusion Index ETF in the Prospectus and Statement of Additional Information are replaced with KraneShares Bloomberg China Bond Inclusion Index ETF and all references to Bloomberg Barclays China Inclusion Focused Bond Index in the Prospectus and Statement of Additional Information are replaced with Bloomberg China Inclusion Focused Bond Index.</t>
        </is>
      </c>
    </row>
    <row r="5">
      <c r="A5"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Label</t>
        </is>
      </c>
      <c r="B1" s="1" t="inlineStr">
        <is>
          <t>Element</t>
        </is>
      </c>
      <c r="C1" s="2" t="inlineStr">
        <is>
          <t>Value</t>
        </is>
      </c>
    </row>
    <row r="2">
      <c r="A2" s="4" t="inlineStr">
        <is>
          <t>KraneShares Bloomberg Barclays China Bond Inclusion Index ETF | KraneShares Bloomberg Barclays China Bond Inclusion Index ETF</t>
        </is>
      </c>
    </row>
    <row r="3">
      <c r="A3" s="3" t="inlineStr">
        <is>
          <t>Risk/Return:</t>
        </is>
      </c>
      <c r="B3" s="4" t="inlineStr">
        <is>
          <t>rr_RiskReturnAbstract</t>
        </is>
      </c>
    </row>
    <row r="4">
      <c r="A4" s="4" t="inlineStr">
        <is>
          <t>Risk/Return [Heading]</t>
        </is>
      </c>
      <c r="B4" s="4" t="inlineStr">
        <is>
          <t>rr_RiskReturnHeading</t>
        </is>
      </c>
      <c r="C4" s="4" t="inlineStr">
        <is>
          <t>KraneShares Bloomberg Barclays China Bond Inclusion Index ETF (the “Fund”)</t>
        </is>
      </c>
    </row>
    <row r="5">
      <c r="A5" s="4" t="inlineStr">
        <is>
          <t>Supplement to Prospectus [Text Block]</t>
        </is>
      </c>
      <c r="B5" s="4" t="inlineStr">
        <is>
          <t>rr_SupplementToProspectusTextBlock</t>
        </is>
      </c>
      <c r="C5" s="4" t="inlineStr">
        <is>
          <t xml:space="preserve"> KRANE SHARES TRUST KraneShares Bloomberg Barclays China Bond Inclusion Index ETF (the “Fund”) Supplement dated September 10, 2021 to the currently effective Summary Prospectus, Statutory Prospectus, and Statement of Additional Information as each may be supplemented, for the Fund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July 29, 2021. Effective September 14, 2021, the Fund’s name is changed from KraneShares Bloomberg Barclays China Bond Inclusion Index ETF to KraneShares Bloomberg China Bond Inclusion Index ETF. In addition, the name of the Fund’s Underlying Index has changed from Bloomberg Barclays China Inclusion Focused Bond Index to Bloomberg China Inclusion Focused Bond Index. Accordingly, as of September 14, 2021, all references to KraneShares Bloomberg Barclays China Bond Inclusion Index ETF in the Prospectus and Statement of Additional Information are replaced with KraneShares Bloomberg China Bond Inclusion Index ETF and all references to Bloomberg Barclays China Inclusion Focused Bond Index in the Prospectus and Statement of Additional Information are replaced with Bloomberg China Inclusion Focused Bond Index.</t>
        </is>
      </c>
    </row>
    <row r="6">
      <c r="A6" s="4" t="inlineStr">
        <is>
          <t>Supplement Closing [Text Block]</t>
        </is>
      </c>
      <c r="B6" s="4" t="inlineStr">
        <is>
          <t>ck0001547576_SupplementClosingTextBlock</t>
        </is>
      </c>
      <c r="C6"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Krane Shares Trust</t>
        </is>
      </c>
    </row>
    <row r="4">
      <c r="A4" s="4" t="inlineStr">
        <is>
          <t>Prospectus Date</t>
        </is>
      </c>
      <c r="B4" s="4" t="inlineStr">
        <is>
          <t>rr_ProspectusDate</t>
        </is>
      </c>
      <c r="C4" s="4" t="inlineStr">
        <is>
          <t>Sep. 10,
		2021</t>
        </is>
      </c>
    </row>
    <row r="5">
      <c r="A5" s="4" t="inlineStr">
        <is>
          <t>Document Creation Date</t>
        </is>
      </c>
      <c r="B5" s="4" t="inlineStr">
        <is>
          <t>dei_DocumentCreationDate</t>
        </is>
      </c>
      <c r="C5" s="4" t="inlineStr">
        <is>
          <t>Sep. 1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21:32:17Z</dcterms:created>
  <dcterms:modified xmlns:dcterms="http://purl.org/dc/terms/" xmlns:xsi="http://www.w3.org/2001/XMLSchema-instance" xsi:type="dcterms:W3CDTF">2021-09-09T21:32:17Z</dcterms:modified>
</cp:coreProperties>
</file>